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Jan. 29,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VIDIA CORPORATION</t>
        </is>
      </c>
    </row>
    <row r="8">
      <c r="A8" s="4" t="inlineStr">
        <is>
          <t>Entity Central Index Key</t>
        </is>
      </c>
      <c r="B8" s="4" t="inlineStr">
        <is>
          <t>0001045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Jan. 29, 2023</t>
        </is>
      </c>
      <c r="C2" s="2" t="inlineStr">
        <is>
          <t>Jan. 30,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NVIDIA’s executive compensation program is guided by a pay for performance philosophy and is designed to align NEO pay with our stockholders’ interests. Accordingly, a substantial portion of our NEOs’ total compensation is based on the Company’s performance under certain corporate financial metric goals, including annual revenue, annual Non-GAAP Operating Income, and 3-year TSR relative to the S&amp;P 500. The CC’s decisions on executive compensation for Fiscal 2023, 2022 and 2021 were made prior to the final, new SEC rules regarding pay versus performance, which requires disclosure of “compensation actually paid,” or CAP, for our NEOs. The disclosure included in this section is prescribed by Item 402(v) of Regulation S-K under the Securities Act and does not necessarily align with how the Company or the CC views the link between the Company’s performance and NEO pay. In particular, amounts set forth below as CAP do not represent the value of compensation actually paid to or received by our NEOs. Instead, CAP has been calculated in accordance with the new SEC rules, which include measurement of the changes in the fair value of equity awards. CAP is a supplemental measure to be viewed alongside, not in replacement of, performance measures as an addition to the philosophy and strategy of compensation-setting discussed in greater detail above in CD&amp;A. Required Tabular Disclosure of Pay Versus Performance The following table summarizes information regarding compensation for our NEOs, including CAP as well as certain financial performance metrics during Fiscal 2023, 2022 and 2021. Fiscal 2023 and 2022 were 52-week years. Fiscal 2021 was a 53-week year. Value of Initial Fixed $100 Investment Based on (7) : Fiscal Year Summary Compensation Table Total for CEO ($) (1) (2) Compensation Actually Paid to CEO ($) (1) (3) Average Summary Compensation Table Total for Non-CEO NEOs ($) (4) (5) Average Compensation Actually Paid to Non-CEO NEOs ($) (4) (6) Total Shareholder Return Peer Group Total Shareholder Return ($) (8) Net Income Non-GAAP Operating Income (in millions) ($) (9) 2023 21,356,924 (4,118,947) 9,941,838 (1,364,661) 326.34 133.09 4,368 9,040 2022 23,737,661 105,543,768 8,910,802 38,453,071 365.66 158.12 9,752 12,690 2021 19,316,401 79,631,875 7,224,018 27,879,337 207.79 141.39 4,332 6,803 (1) For Fiscal 2023, 2022 and 2021, our CEO was Jen-Hsun Huang. (2) The amounts in this column correspond with total compensation for our CEO as reported in our Summary Compensation Table above for the listed fiscal years. (3) The amounts in this column, rather than representing the actual compensation paid to or received by our CEO, represent CAP calculated in accordance with Item 402(v) of Regulation S-K during the listed fiscal years, as follows: Reconciliation of Summary Compensation Table Total Compensation for CEO to CAP Equity Award Adjustments Deduct: Add: Add/(Deduct): Add/(Deduct): Fiscal Year Summary Compensation Table Total for CEO Value of Equity Awards Reported in Summary Compensation Table ($) (a) Year End Fair Value of Awards Granted During the Year which were Unvested at Year End ($) (b) Year Over Year Change in Fair Value of Outstanding and Unvested Awards ($) (b) Change in Fair Value of Awards Granted in Prior Years which Vested During the Year ($) (b) Total Equity Award Adjustments ($) (b) Compensation Actually Paid to CEO 2023 21,356,924 (19,666,382) 7,108,686 (9,368,399) (3,549,776) (5,809,488) (4,118,947) 2022 23,737,661 (18,660,407) 45,314,829 43,741,239 11,410,446 100,466,514 105,543,768 2021 19,316,401 (15,279,780) 44,912,609 28,796,208 1,886,437 75,595,254 79,631,875 (a) The amounts in this column correspond with the full grant date fair value, calculated in accordance with ASC 718, of “Stock Awards” as reported in our Summary Compensation Table above for the listed fiscal years.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 (4) For Fiscal 2023, 2022 and 2021, our non-CEO NEOs were Colette M. Kress, Ajay K. Puri, Debora Shoquist and Timothy S. Teter. (5) The amounts in this column correspond with the average of the total compensation for our non-CEO NEOs as reported in our Summary Compensation Table above for the listed fiscal years. (6) The amounts in this column, rather than representing the average of the actual compensation paid to or received by our non-CEO NEOs, represent average CAP calculated in accordance with Item 402(v) of Regulation S-K during the listed fiscal years, as follows: Reconciliation of Average Summary Compensation Table Total Compensation for Non-CEO NEOs to CAP Equity Award Adjustments Deduct: Add: Add/(Deduct): Add: Add/(Deduct): Fiscal Year Average Summary Compensation Table Total for Non-CEO NEOs Value of Equity Awards Reported in Summary Compensation Table ($) (a) Year End Fair Value of Awards Granted During the Year which were Unvested at Year End ($) (b) Year Over Year Change in Fair Value of Outstanding and Unvested Awards ($) (b) Vesting Date Fair Value of Awards Granted and Vested During the Year ($) (b) Change in Fair Value of Awards Granted in Prior Years which Vested During the Year ($) (b) Total Equity Award Adjustments ($) (b) Average Compensation Actually Paid to Non-CEO NEOs 2023 9,941,838 (9,031,900) 3,014,262 (2,639,741) 469,695 (3,118,815) (2,274,599) (1,364,661) 2022 8,910,802 (7,282,238) 18,734,157 11,713,153 976,553 5,400,644 36,824,507 38,453,071 2021 7,224,018 (5,577,460) 18,437,076 5,723,898 — 2,071,805 26,232,779 27,879,337 (a) The amounts in this column correspond with the average of the full grant date fair value, calculated in accordance with ASC 718, of “Stock Awards” as reported in our Summary Compensation Table above for the listed fiscal years.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for RSU awards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 (7) TSR for each of Fiscal 2023, 2022 and 2021 is cumulative, reflecting the value of a fixed $100 investment beginning with the market close on January 24, 2020, the last trading day before our Fiscal 2021, through and including the end of the respective listed fiscal years. (8) The Nasdaq 100 Index is the industry peer group we use for purposes of Item 201(e) of Regulation S-K. The separate peer group referenced by the CC for purposes of determining executive compensation is discussed above in CD&amp;A. (9) Our Company-Selected Measure, as required by Item 402(v) of Regulation S-K, is Non-GAAP Operating Income, which, in our assessment, represents the most important financial performance measure linking Fiscal 2023 NEO CAP to company performance. See Definitions for a definition of Non-GAAP Operating Income, and see Reconciliation of Non-GAAP Financial Measures in our CD&amp;A for a reconciliation between GAAP operating income and non-GAAP Operating Income.</t>
        </is>
      </c>
      <c r="C4" s="4" t="inlineStr">
        <is>
          <t xml:space="preserve"> </t>
        </is>
      </c>
      <c r="D4" s="4" t="inlineStr">
        <is>
          <t xml:space="preserve"> </t>
        </is>
      </c>
    </row>
    <row r="5">
      <c r="A5" s="4" t="inlineStr">
        <is>
          <t>Company Selected Measure Name</t>
        </is>
      </c>
      <c r="B5" s="4" t="inlineStr">
        <is>
          <t>Non-GAAP Operating Income</t>
        </is>
      </c>
      <c r="C5" s="4" t="inlineStr">
        <is>
          <t xml:space="preserve"> </t>
        </is>
      </c>
      <c r="D5" s="4" t="inlineStr">
        <is>
          <t xml:space="preserve"> </t>
        </is>
      </c>
    </row>
    <row r="6">
      <c r="A6" s="4" t="inlineStr">
        <is>
          <t>Named Executive Officers, Footnote [Text Block]</t>
        </is>
      </c>
      <c r="B6" s="4" t="inlineStr">
        <is>
          <t>(4) For Fiscal 2023, 2022 and 2021, our non-CEO NEOs were Colette M. Kress, Ajay K. Puri, Debora Shoquist and Timothy S. Teter.</t>
        </is>
      </c>
      <c r="C6" s="4" t="inlineStr">
        <is>
          <t xml:space="preserve"> </t>
        </is>
      </c>
      <c r="D6" s="4" t="inlineStr">
        <is>
          <t xml:space="preserve"> </t>
        </is>
      </c>
    </row>
    <row r="7">
      <c r="A7" s="4" t="inlineStr">
        <is>
          <t>Peer Group Issuers, Footnote [Text Block]</t>
        </is>
      </c>
      <c r="B7" s="4" t="inlineStr">
        <is>
          <t>(8)  The Nasdaq 100 Index is the industry peer group we use for purposes of Item 201(e) of Regulation S-K.</t>
        </is>
      </c>
      <c r="C7" s="4" t="inlineStr">
        <is>
          <t xml:space="preserve"> </t>
        </is>
      </c>
      <c r="D7" s="4" t="inlineStr">
        <is>
          <t xml:space="preserve"> </t>
        </is>
      </c>
    </row>
    <row r="8">
      <c r="A8" s="4" t="inlineStr">
        <is>
          <t>PEO Total Compensation Amount</t>
        </is>
      </c>
      <c r="B8" s="5" t="n">
        <v>21356924</v>
      </c>
      <c r="C8" s="5" t="n">
        <v>23737661</v>
      </c>
      <c r="D8" s="5" t="n">
        <v>19316401</v>
      </c>
    </row>
    <row r="9">
      <c r="A9" s="4" t="inlineStr">
        <is>
          <t>PEO Actually Paid Compensation Amount</t>
        </is>
      </c>
      <c r="B9" s="5" t="n">
        <v>-4118947</v>
      </c>
      <c r="C9" s="6" t="n">
        <v>105543768</v>
      </c>
      <c r="D9" s="6" t="n">
        <v>79631875</v>
      </c>
    </row>
    <row r="10">
      <c r="A10" s="4" t="inlineStr">
        <is>
          <t>Adjustment To PEO Compensation, Footnote [Text Block]</t>
        </is>
      </c>
      <c r="B10" s="4" t="inlineStr">
        <is>
          <t>(3) The amounts in this column, rather than representing the actual compensation paid to or received by our CEO, represent CAP calculated in accordance with Item 402(v) of Regulation S-K during the listed fiscal years, as follows: Reconciliation of Summary Compensation Table Total Compensation for CEO to CAP Equity Award Adjustments Deduct: Add: Add/(Deduct): Add/(Deduct): Fiscal Year Summary Compensation Table Total for CEO Value of Equity Awards Reported in Summary Compensation Table ($) (a) Year End Fair Value of Awards Granted During the Year which were Unvested at Year End ($) (b) Year Over Year Change in Fair Value of Outstanding and Unvested Awards ($) (b) Change in Fair Value of Awards Granted in Prior Years which Vested During the Year ($) (b) Total Equity Award Adjustments ($) (b) Compensation Actually Paid to CEO 2023 21,356,924 (19,666,382) 7,108,686 (9,368,399) (3,549,776) (5,809,488) (4,118,947) 2022 23,737,661 (18,660,407) 45,314,829 43,741,239 11,410,446 100,466,514 105,543,768 2021 19,316,401 (15,279,780) 44,912,609 28,796,208 1,886,437 75,595,254 79,631,875 (a) The amounts in this column correspond with the full grant date fair value, calculated in accordance with ASC 718, of “Stock Awards” as reported in our Summary Compensation Table above for the listed fiscal years.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t>
        </is>
      </c>
      <c r="C10" s="4" t="inlineStr">
        <is>
          <t xml:space="preserve"> </t>
        </is>
      </c>
      <c r="D10" s="4" t="inlineStr">
        <is>
          <t xml:space="preserve"> </t>
        </is>
      </c>
    </row>
    <row r="11">
      <c r="A11" s="4" t="inlineStr">
        <is>
          <t>Non-PEO NEO Average Total Compensation Amount</t>
        </is>
      </c>
      <c r="B11" s="5" t="n">
        <v>9941838</v>
      </c>
      <c r="C11" s="6" t="n">
        <v>8910802</v>
      </c>
      <c r="D11" s="6" t="n">
        <v>7224018</v>
      </c>
    </row>
    <row r="12">
      <c r="A12" s="4" t="inlineStr">
        <is>
          <t>Non-PEO NEO Average Compensation Actually Paid Amount</t>
        </is>
      </c>
      <c r="B12" s="5" t="n">
        <v>-1364661</v>
      </c>
      <c r="C12" s="6" t="n">
        <v>38453071</v>
      </c>
      <c r="D12" s="6" t="n">
        <v>27879337</v>
      </c>
    </row>
    <row r="13">
      <c r="A13" s="4" t="inlineStr">
        <is>
          <t>Adjustment to Non-PEO NEO Compensation Footnote [Text Block]</t>
        </is>
      </c>
      <c r="B13" s="4" t="inlineStr">
        <is>
          <t>(6) The amounts in this column, rather than representing the average of the actual compensation paid to or received by our non-CEO NEOs, represent average CAP calculated in accordance with Item 402(v) of Regulation S-K during the listed fiscal years, as follows: Reconciliation of Average Summary Compensation Table Total Compensation for Non-CEO NEOs to CAP Equity Award Adjustments Deduct: Add: Add/(Deduct): Add: Add/(Deduct): Fiscal Year Average Summary Compensation Table Total for Non-CEO NEOs Value of Equity Awards Reported in Summary Compensation Table ($) (a) Year End Fair Value of Awards Granted During the Year which were Unvested at Year End ($) (b) Year Over Year Change in Fair Value of Outstanding and Unvested Awards ($) (b) Vesting Date Fair Value of Awards Granted and Vested During the Year ($) (b) Change in Fair Value of Awards Granted in Prior Years which Vested During the Year ($) (b) Total Equity Award Adjustments ($) (b) Average Compensation Actually Paid to Non-CEO NEOs 2023 9,941,838 (9,031,900) 3,014,262 (2,639,741) 469,695 (3,118,815) (2,274,599) (1,364,661) 2022 8,910,802 (7,282,238) 18,734,157 11,713,153 976,553 5,400,644 36,824,507 38,453,071 2021 7,224,018 (5,577,460) 18,437,076 5,723,898 — 2,071,805 26,232,779 27,879,337 (a) The amounts in this column correspond with the average of the full grant date fair value, calculated in accordance with ASC 718, of “Stock Awards” as reported in our Summary Compensation Table above for the listed fiscal years.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for RSU awards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t>
        </is>
      </c>
      <c r="C13" s="4" t="inlineStr">
        <is>
          <t xml:space="preserve"> </t>
        </is>
      </c>
      <c r="D13" s="4" t="inlineStr">
        <is>
          <t xml:space="preserve"> </t>
        </is>
      </c>
    </row>
    <row r="14">
      <c r="A14" s="4" t="inlineStr">
        <is>
          <t>Compensation Actually Paid vs. Total Shareholder Return [Text Block]</t>
        </is>
      </c>
      <c r="B14" s="4" t="inlineStr">
        <is>
          <t>Required Tabular Disclosure of Relationships Between CAP and Financial Performance The following graphs illustrate how CAP for our NEOs aligns with the Company’s financial performance measures as detailed in the Pay Versus Performance table above for each of Fiscal 2021, 2022 and 2023, as well as between the TSRs of NVIDIA and the Nasdaq100 Index, reflecting the value of a fixed $100 investment beginning with the market close on January 24, 2020, the last trading day before our Fiscal 2021, through and including the end of the respective listed fiscal years.</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Required Tabular Disclosure of Most Important Financial Performance Measures The following table is an unranked list of the most important financial performance measures linking Fiscal 2023 NEO CAP to company performance: Financial Measures Revenue Non-GAAP Operating Income 3-Year TSR relative to the S&amp;P 500</t>
        </is>
      </c>
      <c r="C17" s="4" t="inlineStr">
        <is>
          <t xml:space="preserve"> </t>
        </is>
      </c>
      <c r="D17" s="4" t="inlineStr">
        <is>
          <t xml:space="preserve"> </t>
        </is>
      </c>
    </row>
    <row r="18">
      <c r="A18" s="4" t="inlineStr">
        <is>
          <t>Total Shareholder Return Amount</t>
        </is>
      </c>
      <c r="B18" s="7" t="n">
        <v>326.34</v>
      </c>
      <c r="C18" s="8" t="n">
        <v>365.66</v>
      </c>
      <c r="D18" s="8" t="n">
        <v>207.79</v>
      </c>
    </row>
    <row r="19">
      <c r="A19" s="4" t="inlineStr">
        <is>
          <t>Peer Group Total Shareholder Return Amount</t>
        </is>
      </c>
      <c r="B19" s="8" t="n">
        <v>133.09</v>
      </c>
      <c r="C19" s="8" t="n">
        <v>158.12</v>
      </c>
      <c r="D19" s="8" t="n">
        <v>141.39</v>
      </c>
    </row>
    <row r="20">
      <c r="A20" s="4" t="inlineStr">
        <is>
          <t>Net Income (Loss)</t>
        </is>
      </c>
      <c r="B20" s="5" t="n">
        <v>4368000000</v>
      </c>
      <c r="C20" s="5" t="n">
        <v>9752000000</v>
      </c>
      <c r="D20" s="5" t="n">
        <v>4332000000</v>
      </c>
    </row>
    <row r="21">
      <c r="A21" s="4" t="inlineStr">
        <is>
          <t>Company Selected Measure Amount</t>
        </is>
      </c>
      <c r="B21" s="6" t="n">
        <v>9040000000</v>
      </c>
      <c r="C21" s="6" t="n">
        <v>12690000000</v>
      </c>
      <c r="D21" s="6" t="n">
        <v>6803000000</v>
      </c>
    </row>
    <row r="22">
      <c r="A22" s="4" t="inlineStr">
        <is>
          <t>PEO Name</t>
        </is>
      </c>
      <c r="B22" s="4" t="inlineStr">
        <is>
          <t>Jen-Hsun Huang</t>
        </is>
      </c>
      <c r="C22" s="4" t="inlineStr">
        <is>
          <t>Jen-Hsun Huang</t>
        </is>
      </c>
      <c r="D22" s="4" t="inlineStr">
        <is>
          <t>Jen-Hsun Huang</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3-Year TSR relative to the S&amp;P 500</t>
        </is>
      </c>
      <c r="C31" s="4" t="inlineStr">
        <is>
          <t xml:space="preserve"> </t>
        </is>
      </c>
      <c r="D31" s="4" t="inlineStr">
        <is>
          <t xml:space="preserve"> </t>
        </is>
      </c>
    </row>
    <row r="32">
      <c r="A32" s="4" t="inlineStr">
        <is>
          <t>PEO [Member] | Adj1 Deduct Value of Equity Awards Reported in Summary Compensation Tabl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9666382</v>
      </c>
      <c r="C34" s="5" t="n">
        <v>-18660407</v>
      </c>
      <c r="D34" s="5" t="n">
        <v>-15279780</v>
      </c>
    </row>
    <row r="35">
      <c r="A35" s="4" t="inlineStr">
        <is>
          <t>PEO [Member] | Adj2 Add Year End Fair Value of Awards Granted During the Year which were Unvested at Year En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7108686</v>
      </c>
      <c r="C37" s="6" t="n">
        <v>45314829</v>
      </c>
      <c r="D37" s="6" t="n">
        <v>44912609</v>
      </c>
    </row>
    <row r="38">
      <c r="A38" s="4" t="inlineStr">
        <is>
          <t>PEO [Member] | Adj3 Year Over Year Change in Fair Value of Outstanding and Unvested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368399</v>
      </c>
      <c r="C40" s="6" t="n">
        <v>43741239</v>
      </c>
      <c r="D40" s="6" t="n">
        <v>28796208</v>
      </c>
    </row>
    <row r="41">
      <c r="A41" s="4" t="inlineStr">
        <is>
          <t>PEO [Member] | Adj4 Change in Fair Value of Awards Granted in Prior Years which Ves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549776</v>
      </c>
      <c r="C43" s="6" t="n">
        <v>11410446</v>
      </c>
      <c r="D43" s="6" t="n">
        <v>1886437</v>
      </c>
    </row>
    <row r="44">
      <c r="A44" s="4" t="inlineStr">
        <is>
          <t>PEO [Member] | Total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809488000000</v>
      </c>
      <c r="C46" s="6" t="n">
        <v>100466514000000</v>
      </c>
      <c r="D46" s="6" t="n">
        <v>75595254000000</v>
      </c>
    </row>
    <row r="47">
      <c r="A47" s="4" t="inlineStr">
        <is>
          <t>Non-PEO NEO [Member] | Adj1 Deduct Value of Equity Awards Reported in Summary Compensation Tabl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031900</v>
      </c>
      <c r="C49" s="6" t="n">
        <v>-7282238</v>
      </c>
      <c r="D49" s="6" t="n">
        <v>-5577460</v>
      </c>
    </row>
    <row r="50">
      <c r="A50" s="4" t="inlineStr">
        <is>
          <t>Non-PEO NEO [Member] | Adj2 Add Year End Fair Value of Awards Granted During the Year which were Unvested at Year 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014262</v>
      </c>
      <c r="C52" s="6" t="n">
        <v>18734157</v>
      </c>
      <c r="D52" s="6" t="n">
        <v>18437076</v>
      </c>
    </row>
    <row r="53">
      <c r="A53" s="4" t="inlineStr">
        <is>
          <t>Non-PEO NEO [Member] | Adj3 Year Over Year Change in Fair Value of Outstanding and Unvested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639741</v>
      </c>
      <c r="C55" s="6" t="n">
        <v>11713153</v>
      </c>
      <c r="D55" s="6" t="n">
        <v>5723898</v>
      </c>
    </row>
    <row r="56">
      <c r="A56" s="4" t="inlineStr">
        <is>
          <t>Non-PEO NEO [Member] | Adj4 Change in Fair Value of Awards Granted in Prior Years which Ves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118815</v>
      </c>
      <c r="C58" s="6" t="n">
        <v>5400644</v>
      </c>
      <c r="D58" s="6" t="n">
        <v>2071805</v>
      </c>
    </row>
    <row r="59">
      <c r="A59" s="4" t="inlineStr">
        <is>
          <t>Non-PEO NEO [Member] | Total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74599000000</v>
      </c>
      <c r="C61" s="6" t="n">
        <v>36824507000000</v>
      </c>
      <c r="D61" s="6" t="n">
        <v>26232779000000</v>
      </c>
    </row>
    <row r="62">
      <c r="A62" s="4" t="inlineStr">
        <is>
          <t>Non-PEO NEO [Member] | Adj5 Vesting Date Fair Value of Awards Granted and Ves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469695</v>
      </c>
      <c r="C64" s="5" t="n">
        <v>976553</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8:05Z</dcterms:created>
  <dcterms:modified xmlns:dcterms="http://purl.org/dc/terms/" xmlns:xsi="http://www.w3.org/2001/XMLSchema-instance" xsi:type="dcterms:W3CDTF">2023-05-08T20:08:05Z</dcterms:modified>
</cp:coreProperties>
</file>